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Revolving Facility" sheetId="7" state="visible" r:id="rId7"/>
    <sheet xmlns:r="http://schemas.openxmlformats.org/officeDocument/2006/relationships" name="Income Taxes" sheetId="8" state="visible" r:id="rId8"/>
    <sheet xmlns:r="http://schemas.openxmlformats.org/officeDocument/2006/relationships" name="Equity Incentive Plan" sheetId="9" state="visible" r:id="rId9"/>
    <sheet xmlns:r="http://schemas.openxmlformats.org/officeDocument/2006/relationships" name="Geographic Information" sheetId="10" state="visible" r:id="rId10"/>
    <sheet xmlns:r="http://schemas.openxmlformats.org/officeDocument/2006/relationships" name="Related Party Transactions" sheetId="11" state="visible" r:id="rId11"/>
    <sheet xmlns:r="http://schemas.openxmlformats.org/officeDocument/2006/relationships" name="Organization and Summary of S12" sheetId="12" state="visible" r:id="rId12"/>
    <sheet xmlns:r="http://schemas.openxmlformats.org/officeDocument/2006/relationships" name="Organization and Summary of S13" sheetId="13" state="visible" r:id="rId13"/>
    <sheet xmlns:r="http://schemas.openxmlformats.org/officeDocument/2006/relationships" name="Geographic Information (Tables)" sheetId="14" state="visible" r:id="rId14"/>
    <sheet xmlns:r="http://schemas.openxmlformats.org/officeDocument/2006/relationships" name="Organization and Summary of S15" sheetId="15" state="visible" r:id="rId15"/>
    <sheet xmlns:r="http://schemas.openxmlformats.org/officeDocument/2006/relationships" name="Revolving Facility (Details)" sheetId="16" state="visible" r:id="rId16"/>
    <sheet xmlns:r="http://schemas.openxmlformats.org/officeDocument/2006/relationships" name="Income Taxes (Details)" sheetId="17" state="visible" r:id="rId17"/>
    <sheet xmlns:r="http://schemas.openxmlformats.org/officeDocument/2006/relationships" name="Equity Incentive Plan (Details)" sheetId="18" state="visible" r:id="rId18"/>
    <sheet xmlns:r="http://schemas.openxmlformats.org/officeDocument/2006/relationships" name="Geographic Information (Details" sheetId="19" state="visible" r:id="rId19"/>
    <sheet xmlns:r="http://schemas.openxmlformats.org/officeDocument/2006/relationships" name="Related Party Transactions (Det" sheetId="20" state="visible" r:id="rId20"/>
  </sheets>
  <definedNames/>
  <calcPr calcId="124519" fullCalcOnLoad="1"/>
</workbook>
</file>

<file path=xl/sharedStrings.xml><?xml version="1.0" encoding="utf-8"?>
<sst xmlns="http://schemas.openxmlformats.org/spreadsheetml/2006/main" uniqueCount="233">
  <si>
    <t>Document And Entity Information - shares</t>
  </si>
  <si>
    <t>3 Months Ended</t>
  </si>
  <si>
    <t>Mar. 31, 2017</t>
  </si>
  <si>
    <t>May 04, 2017</t>
  </si>
  <si>
    <t>Document And Entity Information</t>
  </si>
  <si>
    <t>Entity Registrant Name</t>
  </si>
  <si>
    <t>RMG Networks Holding Corp</t>
  </si>
  <si>
    <t>Document Type</t>
  </si>
  <si>
    <t>10-Q</t>
  </si>
  <si>
    <t>Current Fiscal Year End Date</t>
  </si>
  <si>
    <t>--12-31</t>
  </si>
  <si>
    <t>Amendment Flag</t>
  </si>
  <si>
    <t>false</t>
  </si>
  <si>
    <t>Entity Central Index Key</t>
  </si>
  <si>
    <t>Entity Current Reporting Status</t>
  </si>
  <si>
    <t>Yes</t>
  </si>
  <si>
    <t>Entity Filer Category</t>
  </si>
  <si>
    <t>Smaller Reporting Company</t>
  </si>
  <si>
    <t>Document Period End Date</t>
  </si>
  <si>
    <t>Mar. 31,
		2017</t>
  </si>
  <si>
    <t>Document Fiscal Year Focus</t>
  </si>
  <si>
    <t>Document Fiscal Period Focus</t>
  </si>
  <si>
    <t>Q1</t>
  </si>
  <si>
    <t>Entity Common Stock, Shares Outstanding</t>
  </si>
  <si>
    <t>Consolidated Balance Sheets - USD ($) $ in Thousands</t>
  </si>
  <si>
    <t>Dec. 31, 2016</t>
  </si>
  <si>
    <t>Statement of Financial Position [Abstract]</t>
  </si>
  <si>
    <t>Cash and Cash Equivalents, at Carrying Value</t>
  </si>
  <si>
    <t>Accounts receivable, net of allowance for doubtful accounts of $374 and $364, respectively</t>
  </si>
  <si>
    <t>Inventory, net</t>
  </si>
  <si>
    <t>Prepaid assets</t>
  </si>
  <si>
    <t>Total current assets</t>
  </si>
  <si>
    <t>Property and equipment, net</t>
  </si>
  <si>
    <t>Intangible assets, net</t>
  </si>
  <si>
    <t>Loan origination fees</t>
  </si>
  <si>
    <t>Other assets</t>
  </si>
  <si>
    <t>Total assets</t>
  </si>
  <si>
    <t>Accounts payable</t>
  </si>
  <si>
    <t>Accrued liabilities</t>
  </si>
  <si>
    <t>Long-term Line of Credit (in Dollars)</t>
  </si>
  <si>
    <t>Deferred Revenue [Default Label]</t>
  </si>
  <si>
    <t>Total current liabilities</t>
  </si>
  <si>
    <t>Warrant liability</t>
  </si>
  <si>
    <t>Deferred revenue - non-current</t>
  </si>
  <si>
    <t>Deferred rent and other</t>
  </si>
  <si>
    <t>Total liabilities</t>
  </si>
  <si>
    <t>Common stock, $.0001 par value, (250,000,000 shares authorized; 44,923,949 shares issued; 44,623,949 shares outstanding, at March 31, 2017 and December 31, 2016, respectively.)</t>
  </si>
  <si>
    <t>Additional Paid in Capital</t>
  </si>
  <si>
    <t>Accumulated other comprehensive loss</t>
  </si>
  <si>
    <t>Retained earnings (accumulated deficit)</t>
  </si>
  <si>
    <t>Treasury Stock, at cost (300,000 shares)</t>
  </si>
  <si>
    <t>Total stockholders? equity</t>
  </si>
  <si>
    <t>Total liabilities and stockholders? equity</t>
  </si>
  <si>
    <t>Consolidated Balance Sheets (Parentheticals) - USD ($) $ in Thousands</t>
  </si>
  <si>
    <t>Allowance for doubtful accounts</t>
  </si>
  <si>
    <t>Common stock, par value (in dollars per share)</t>
  </si>
  <si>
    <t>Common stock, shares authorized</t>
  </si>
  <si>
    <t>Common stock, shares issued</t>
  </si>
  <si>
    <t>Common stock, shares outstanding</t>
  </si>
  <si>
    <t>Consolidated Statements of Comprehensive Loss - USD ($) $ in Thousands</t>
  </si>
  <si>
    <t>Mar. 31, 2016</t>
  </si>
  <si>
    <t>Income Statement [Abstract]</t>
  </si>
  <si>
    <t>Products</t>
  </si>
  <si>
    <t>Maintenance and content services</t>
  </si>
  <si>
    <t>Professional services</t>
  </si>
  <si>
    <t>Total Revenue</t>
  </si>
  <si>
    <t>Total Cost of Revenue</t>
  </si>
  <si>
    <t>Gross Profit</t>
  </si>
  <si>
    <t>Sales and marketing</t>
  </si>
  <si>
    <t>General and administrative</t>
  </si>
  <si>
    <t>Research and development</t>
  </si>
  <si>
    <t>Depreciation and amortization</t>
  </si>
  <si>
    <t>Total operating expenses</t>
  </si>
  <si>
    <t>Operating loss</t>
  </si>
  <si>
    <t>Gain on change in warrants liability</t>
  </si>
  <si>
    <t>Interest (expense) and other income - net</t>
  </si>
  <si>
    <t>Net loss</t>
  </si>
  <si>
    <t>Foreign currency translation adjustments</t>
  </si>
  <si>
    <t>Total comprehensive loss</t>
  </si>
  <si>
    <t>Net loss per share of Common Stock (basic and diluted)</t>
  </si>
  <si>
    <t>Weighted average shares used in computing basic and diluted net loss per share of Common Stock</t>
  </si>
  <si>
    <t>Consolidated Statements of Cash Flows (Unaudited) - USD ($) $ in Thousands</t>
  </si>
  <si>
    <t>Cash flows from operating activities</t>
  </si>
  <si>
    <t>Adjustments to reconcile net loss to net cash used in operating activities:</t>
  </si>
  <si>
    <t>(Gain) loss on change in warrant liability</t>
  </si>
  <si>
    <t>Stock-based compensation</t>
  </si>
  <si>
    <t>Non-cash loan origination fees</t>
  </si>
  <si>
    <t>Non-cash directors' fees</t>
  </si>
  <si>
    <t>Allowance For Inventory Reserve Obsolescence</t>
  </si>
  <si>
    <t>Changes in operating assets and liabilities:</t>
  </si>
  <si>
    <t>Accounts receivable</t>
  </si>
  <si>
    <t>Inventory</t>
  </si>
  <si>
    <t>Other current assets</t>
  </si>
  <si>
    <t>Other assets, net</t>
  </si>
  <si>
    <t>Deferred revenue</t>
  </si>
  <si>
    <t>Gain on long-term contract</t>
  </si>
  <si>
    <t>Deferred rent and other liabilities</t>
  </si>
  <si>
    <t>Net cash used in operating activities</t>
  </si>
  <si>
    <t>Cash flows from investing activities</t>
  </si>
  <si>
    <t>Purchases of property and equipment</t>
  </si>
  <si>
    <t>Net cash used in investing activities</t>
  </si>
  <si>
    <t>Cash flows from financing activities</t>
  </si>
  <si>
    <t>Borrowings on line of credit</t>
  </si>
  <si>
    <t>Payments on line of credit</t>
  </si>
  <si>
    <t>Net cash provided by (used in) financing activities</t>
  </si>
  <si>
    <t>Effect of exchange rate changes on cash</t>
  </si>
  <si>
    <t>Net increase in cash and cash equivalents</t>
  </si>
  <si>
    <t>Cash and cash equivalents, beginning of period</t>
  </si>
  <si>
    <t>Cash and cash equivalents, end of period</t>
  </si>
  <si>
    <t>Supplemental disclosures of cash flow information:</t>
  </si>
  <si>
    <t>Cash paid during the period for interest</t>
  </si>
  <si>
    <t>Organization and Summary of Significant Accounting Policies</t>
  </si>
  <si>
    <t>Organization and Summary of Significant Accounting Policies.</t>
  </si>
  <si>
    <t>1. Organization and Summary of Significant Accounting Policies
Description of the Company
RMG Networks Holding Corporation (“RMG” or the “Company”) is a holding company which owns 100% of the capital
stock of RMG Networks Holding, Inc. f/k/a Reach Media Group Holdings, Inc. (“Reach Media Group”), and its subsidiaries and RMG Enterprise Solutions Holdings Corporation, f/k/a Symon Holdings Corporation (“Symon”), and its subsidiaries.
The Company’s common stock currently trades on The Nasdaq Capital Market (“Nasdaq”), under the symbol “RMGN”. Its warrants are quoted on the Over-the-Counter Bulletin Board quotation system under the symbol “RMGNW”.
Basis of Presentation for Interim Financial Statements
The unaudited condensed consolidated financial statements have been prepared in accordance with accounting principles generally accepted in the United States of America (“GAAP”) for interim financial information and pursuant to the accounting and disclosure rules and regulations of the Securities and Exchange Commission. Accordingly, the unaudited condensed consolidated financial statements do not include all of the information and the notes required by GAAP for complete financial statements. The Balance Sheet as of December 31, 2016 has been derived from the Company’s audited financial statements, but does not include all disclosures required by GAAP for complete financial statements. In the opinion of management, the unaudited condensed interim consolidated financial statements reflect all adjustments and disclosures necessary for a fair presentation of the results of the reported interim periods. These unaudited condensed consolidated financial statements should be read in conjunction with the Company’s annual audited consolidated financial statements and notes thereto. The interim results of operations are not necessarily indicative of the results to be expected for the full year.
Inventory
Inventory consists primarily of software-embedded smart products, electronic components, and hardware accessories. Inventories are stated at the lower of average cost or market. Write-offs of slow moving and obsolete inventories are provided based on historical experience and estimated future usage.
The composition of inventory at March 31, 2017 and December 31, 2016 was as follows:
(in thousands)
March 31, 2017
December 31, 2016
Finished Goods
$
495
$
683
Raw Materials
151
147
Total
$
646
$
830
Revenue Recognition
The Company recognizes revenue primarily from these sources:
·
Products
·
Maintenance and content services
·
Professional services
Product revenue
The Company recognizes revenue on product sales generally upon delivery of the product or customer acceptance, depending upon contractual arrangements with the customer. Shipping charges billed to customers are included in revenue and the related shipping costs are included in cost of revenue.
Maintenance and content services revenue
Maintenance support consists of software support and updates as well as hardware maintenance and repair. Software updates provide customers with rights to unspecified software product upgrades and maintenance releases and patches released during the term of the support period. Support includes access to technical support personnel for software and hardware issues. Content subscription services consist of providing customers live and customized news feeds.
Maintenance and content services revenue is recognized ratably over the term of the contracts, which is typically one to three years. Maintenance and support is renewable by the customer annually. Rates, including subsequent renewal rates, are typically established based upon specified rates as set forth in the arrangement. The Company also provides hosting support services, which can range from monitoring the health of a customer’s network to supporting a sophisticated web-portal. Hosting support agreement fees are based on the level of service provided to customers.
Professional services revenue
Professional services consist primarily of project management, installation, training and custom creative services. Installation fees are contracted either on a fixed-fee basis or on a time-and-materials basis. For fixed-fee and time-and materials contracts, the Company recognizes revenue as services are performed. Such services are readily available from other vendors and are not considered essential to the functionality of the product. Training services are also not considered essential to the functionality of the product and have historically been insignificant; the fee allocable to training is recognized as revenue as the Company performs the services.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Concentration of Credit Risk and Fair Value of Financial Instruments
Financial instruments that potentially subject the Company to concentrations of credit risk consist primarily of cash and cash equivalents, accounts receivable and accounts payable. The carrying value of cash and cash equivalents, accounts receivable, accounts payable and accrued liabilities reflected in the consolidated financial statements approximates fair value due to the short-term maturity of these instruments; the line of credit’s carrying value approximates its fair value due to the variable market interest rate of the debt.
The Company does not generally require collateral or other security for accounts receivable. However, credit risk is mitigated by the Company’s ongoing evaluations of customer creditworthiness. The Company maintains an allowance for doubtful accounts receivable balances.
The Company maintains its cash and cash equivalents in the United States with three financial institutions. These balances routinely exceed the Federal Deposit Insurance Corporation insurable limit. Cash and cash equivalents of $0.8 million held in foreign countries as of March 31, 2017 were not insured.
Net Income (Loss) per Common Share
Basic net income (loss) per share of common stock, excluding any dilutive effects of stock options and warrants, is computed by dividing net income (loss) by the weighted average number of common shares outstanding for the period. Diluted income (loss) per share is computed similar to basic; however diluted income (loss) per share reflects the assumed conversion of all potentially dilutive securities. Due to the reported net loss for all periods presented, all stock options, warrants, or other equity instruments outstanding at March 31, 2017 and 2016 were anti-dilutive.
Foreign Currency Translation
The functional currency of the Company’s United Kingdom subsidiary is the British pound sterling. All assets and all liabilities of the subsidiary are translated to U.S. dollars at quarter-end exchange rates. Income and expense items are translated to U.S. dollars at the weighted-average rate of exchange prevailing during the period. Resultant translation adjustments are recorded in accumulated other comprehensive income (loss), a separate component of stockholders’ equity.
The Company includes currency gains and losses on temporary intercompany advances in the determination of net loss. Currency gains and losses are included in interest and other expenses in the consolidated statements of comprehensive loss.
Business Segments
Operating segments are defined as components of an enterprise about which separate financial information is available and evaluated regularly by the Company’s chief operating decision maker (the Company’s Chief Executive Officer (“CEO”)) in assessing performance and deciding how to allocate resources. The Company’s business operates as one business segment, Enterprise Solutions.
Recent Issued Accounting Pronouncements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o allow entities additional time to implement systems, gather data and resolve implementation questions, the FASB issued ASU No. 2015-14, Revenue From Contracts with Customers – Deferral of the Effective Date, in August 2015, to defer the effective date of ASU No. 2014-09 for one year. The Company will be required to apply the guidance in FASB ASU No. 2014-09 to annual reporting periods beginning after December 15, 2017, including interim reporting periods within that reporting period.
The standard requires entities to recognize revenue through the application of a five-step model that includes the: identification of the contract; identification of the performance obligations; determination of the transaction price; allocation of the transaction price to the performance obligations; and recognition of revenue as the entity satisfies the performance obligations. The guidance permits two methods of adoption, the full retrospective method applying the standard to each prior reporting period presented, or the modified retrospective method with a cumulative effect of initially applying the guidance recognized at the date of the initial application. The standard also allows entities to apply certain practical expedients at their discretion. The Company currently anticipates adopting the standard using the modified retrospective method with a cumulative catch up adjustment and providing the additional disclosures comparing results to previous rules. The Company continues to evaluate the impact of the new standard on its consolidated financial statements but its initial assessment anticipates this standard will have no material impact on its consolidated financial statements. The Company will continue the process of evaluating the standard and its initial assessment may change as it continues to refine its systems, processes and assumptions.
In February 2016, the FASB issued ASU 2016-02 “Leases (Topic 842)”, which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The Company will further study the implications of this statement in order to evaluate the expected impact on its consolidated financial statements.
In March 2016, the FASB issued ASU No. 2016-09, Compensation - Stock Compensation (Topic 781), Improvements to Employee Share-Based Payment Accounting ("ASU 2016-09"), which amends and simplifies the accounting for share-based payment awards in three areas: (1) income tax consequences, (2) classification of awards as either equity or liabilities, and (3) classification on the statement of cash flows. For public companies, ASU 2016-09 is effective for annual periods beginning after December 15, 2016, and interim periods within those annual periods. The Company has adopted ASU 2016-09 and determined there is no significant impact to its consolidated financial statements for its current options .
Reclassifications
Certain prior year amounts have been reclassified for consistency with the current period presentation. These reclassifications had no effect on the reported results of operations.</t>
  </si>
  <si>
    <t>Revolving Facility</t>
  </si>
  <si>
    <t>Revolving Facility.</t>
  </si>
  <si>
    <t>2. Revolving Facility
Effective November 2, 2015, the Company and certain of its subsidiaries (collectively, the “Borrowers”) entered into a loan and security agreement (the “Loan Agreement”) with Silicon Valley Bank (the “Bank”), pursuant to which the Bank agreed to make a revolving credit facility available to the Borrowers in the principal amount of up to $7.5 million (the “Revolving Facility”). The Revolving Facility has an effective date (the “Effective Date”) of October 13, 2015, and matures on October 13, 2017. Availability under the Revolving Facility is tied to a borrowing base formula. Interest on advances under the Revolving Facility (the “Advances”) accrues on the unpaid principal balance of such Advances at a floating per annum rate equal to either 1.25% above the prime rate or 2.25% above the prime rate, depending on whether certain conditions are satisfied. During an event of default, the rate of interest would increase to 5% above the otherwise applicable rate, until such event of default is cured or waived. All accrued and unpaid interest is payable monthly on the last calendar day of each month. In connection with the closing of the Revolving Facility, the Borrowers paid the Bank a commitment fee of $38 thousand, and the Borrowers paid the Bank an additional commitment fee of $38 thousand on the first anniversary of the Effective Date.
The Loan Agreement contains customary affirmative covenants regarding the operations of Borrowers’ business and customary negative covenants that, among other things, limit the ability of the Borrowers to incur additional indebtedness, grant certain liens, make certain investments, merge or consolidate, make certain restricted payments, including dividends, and engage in certain asset dispositions, including a sale of all or substantially all of their property. In addition, the Borrowers must maintain, on a consolidated basis, certain minimum amounts of adjusted EBITDA, as measured at the end of each month. On March 9, 2016, a Second Amendment to the Loan Agreement was executed which modified, effective February 2016, the minimum amounts of adjusted EBITDA that the Borrowers are required to maintain pursuant to a covenant contained in the Loan Agreement. On September 30, 2016, a Third Amendment to the Loan Agreement was executed which modified, effective September 2016, the minimum amounts of adjusted EBITDA that the Borrowers are required to maintain pursuant to a covenant contained in the Loan Agreement, increased the floating per annum rate equal to either 1.75% above the prime rate or 2.75% above the prime rate, depending on whether certain conditions are satisfied, and provides that the minimum EBITDA covenant levels for January 2017 and thereafter are to be determined in the future. On March 1, 2017, the Company entered into the Fourth Amendment (the “Fourth Amendment”) to the Loan Agreement. The Fourth Amendment modifies, effective with the month ended January 2017, the minimum amounts of adjusted EBITDA that the Borrowers are required to maintain pursuant to a covenant contained in the Loan Agreement. Other than such change, the Fourth Amendment does not modify the terms of the Loan Agreement.
The Loan Agreement contains customary events of default including, among others, Borrowers’ breach of payment obligations or covenants, defaults in payment of other outstanding debt, material misrepresentations, a material adverse change and bankruptcy and insolvency events of default. The Bank’s remedies upon the occurrence of an event of default include, among others, the right to accelerate the debt and the right to foreclose on the collateral securing the Revolving Facility. The Revolving Facility is secured by a first priority perfected security interest in substantially all of the assets of the Borrowers.
The Company had no incremental borrowings against the Revolving Facility during the three months ended March 31, 2017. At March 31, 2017, the Company had no borrowings outstanding and $4.3 million in unused availability under the Revolving Facility. At December 31, 2016, the Company had $1.3 million in borrowings and $1.0 million in unused availability under the Revolving Facility. Borrowings under the Revolving Facility are available for the Company’s working capital and general business requirements, as may be needed from time to time.</t>
  </si>
  <si>
    <t>Income Taxes</t>
  </si>
  <si>
    <t>Income Taxes.</t>
  </si>
  <si>
    <t>3. Income Taxes
The Company is reporting a book loss for the three months ended March 31, 2017. The Company reported a full valuation allowance against its net deferred U.S. income tax assets at March 31, 2017 and December 31, 2016. All evidence and information available suggests that the Company will maintain the full valuation allowance in 2017. Therefore, no income tax benefit was recorded for the three months ended March 31, 2017 and 2016 U.S. pre-tax book loss.</t>
  </si>
  <si>
    <t>Equity Incentive Plan</t>
  </si>
  <si>
    <t>Equity Incentive Plan.</t>
  </si>
  <si>
    <t>4. Equity Incentive Plan
There were no new equity awards granted during the three months ended March 31, 2017. The amortization expense associated with stock options during the three months ended March 31, 2017 and 2016 was $ 147 thousand and $321 thousand, respectively. The unamortized cost of the options at March 31, 2017 was $618 thousand, to be recognized over a weighted-average remaining life of 1.3 years. At March 31, 2017, and December 31, 2016, 1,043,333 and 960,000 options were exercisable, respectively. There was no intrinsic value associated with the options as of March 31, 2017. The weighted-average remaining contractual life of the options outstanding is 7.8
In connection with the resignation of the Company’s former Chief Operating Officer on March 31, 2016, the Company’s Board of Directors accelerated the vesting of 33,333 shares of unvested stock options resulting in a total of 100,000 vested stock options, which remain outstanding at March 31, 2017. The Company recognized no material incremental costs during the three months ended March 31, 2016 related to the modification.</t>
  </si>
  <si>
    <t>Geographic Information</t>
  </si>
  <si>
    <t>Geographic Information.</t>
  </si>
  <si>
    <t>5. Geographic Information
Revenue by geographic area is based on the deployment site location of end-user customers. Substantially all of the revenue from North America is generated from the United States of America. Geographic area information related to revenue from customers is as follows:
(in thousands)
Three Months Ended
March 31,
Region
2017
2016
North America
$
5,869
$
5,352
International
United Kingdom
1,516
1,258
Middle East
1,221
1,163
Europe
300
541
Other
63
353
International
3,100
3,315
Total
$
8,969
$
8,667
The vast majority of the Company's long-lived assets are located in the United States.</t>
  </si>
  <si>
    <t>Related Party Transactions</t>
  </si>
  <si>
    <t>Related Party Transactions.</t>
  </si>
  <si>
    <t>6. Related Party Transactions
The Company had an agreement with a company owned by a board member under which it originally paid $10 thousand a month for public relations services, which was renegotiated to $5 thousand a month starting August 2016 and was terminated in December 2016. Under this agreement, the Company incurred no charges for the three months ended March 31, 2017 and $30 thousand for the three months ended March 31, 2016.
Effective July 1, 2016, the Company entered into a one year auto-renewing agreement with a company owned by an employee under which it receives a flat fee of $5 thousand a month for content and marketing services. Under this agreement, the Company earned $15 thousand in revenue for the three months ended March 31, 2017.</t>
  </si>
  <si>
    <t>Organization and Summary of Significant Accounting Policies (Policies)</t>
  </si>
  <si>
    <t>Basis of Presentation for Interim Financial Statements</t>
  </si>
  <si>
    <t>Basis of Presentation for Interim Financial Statements
The unaudited condensed consolidated financial statements have been prepared in accordance with accounting principles generally accepted in the United States of America (“GAAP”) for interim financial information and pursuant to the accounting and disclosure rules and regulations of the Securities and Exchange Commission. Accordingly, the unaudited condensed consolidated financial statements do not include all of the information and the notes required by GAAP for complete financial statements. The Balance Sheet as of December 31, 2016 has been derived from the Company’s audited financial statements, but does not include all disclosures required by GAAP for complete financial statements. In the opinion of management, the unaudited condensed interim consolidated financial statements reflect all adjustments and disclosures necessary for a fair presentation of the results of the reported interim periods. These unaudited condensed consolidated financial statements should be read in conjunction with the Company’s annual audited consolidated financial statements and notes thereto. The interim results of operations are not necessarily indicative of the results to be expected for the full year.</t>
  </si>
  <si>
    <t>Inventory
Inventory consists primarily of software-embedded smart products, electronic components, and hardware accessories. Inventories are stated at the lower of average cost or market. Write-offs of slow moving and obsolete inventories are provided based on historical experience and estimated future usage.
The composition of inventory at March 31, 2017 and December 31, 2016 was as follows:
(in thousands)
March 31, 2017
December 31, 2016
Finished Goods
$
495
$
683
Raw Materials
151
147
Total
$
646
$
830</t>
  </si>
  <si>
    <t>Revenue Recognition</t>
  </si>
  <si>
    <t>Revenue Recognition
The Company recognizes revenue primarily from these sources:
·
Products
·
Maintenance and content services
·
Professional services</t>
  </si>
  <si>
    <t>Product revenue</t>
  </si>
  <si>
    <t>Product revenue
The Company recognizes revenue on product sales generally upon delivery of the product or customer acceptance, depending upon contractual arrangements with the customer. Shipping charges billed to customers are included in revenue and the related shipping costs are included in cost of revenue.</t>
  </si>
  <si>
    <t>Maintenance and content services revenue</t>
  </si>
  <si>
    <t>Maintenance and content services revenue
Maintenance support consists of software support and updates as well as hardware maintenance and repair. Software updates provide customers with rights to unspecified software product upgrades and maintenance releases and patches released during the term of the support period. Support includes access to technical support personnel for software and hardware issues. Content subscription services consist of providing customers live and customized news feeds.
Maintenance and content services revenue is recognized ratably over the term of the contracts, which is typically one to three years. Maintenance and support is renewable by the customer annually. Rates, including subsequent renewal rates, are typically established based upon specified rates as set forth in the arrangement. The Company also provides hosting support services, which can range from monitoring the health of a customer’s network to supporting a sophisticated web-portal. Hosting support agreement fees are based on the level of service provided to customers.</t>
  </si>
  <si>
    <t>Professional services revenue</t>
  </si>
  <si>
    <t>Professional services revenue
Professional services consist primarily of project management, installation, training and custom creative services. Installation fees are contracted either on a fixed-fee basis or on a time-and-materials basis. For fixed-fee and time-and materials contracts, the Company recognizes revenue as services are performed. Such services are readily available from other vendors and are not considered essential to the functionality of the product. Training services are also not considered essential to the functionality of the product and have historically been insignificant; the fee allocable to training is recognized as revenue as the Company performs the services.</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oncentration of Credit Risk and Fair Value of Financial Instruments</t>
  </si>
  <si>
    <t>Concentration of Credit Risk and Fair Value of Financial Instruments
Financial instruments that potentially subject the Company to concentrations of credit risk consist primarily of cash and cash equivalents, accounts receivable and accounts payable. The carrying value of cash and cash equivalents, accounts receivable, accounts payable and accrued liabilities reflected in the consolidated financial statements approximates fair value due to the short-term maturity of these instruments; the line of credit’s carrying value approximates its fair value due to the variable market interest rate of the debt.
The Company does not generally require collateral or other security for accounts receivable. However, credit risk is mitigated by the Company’s ongoing evaluations of customer creditworthiness. The Company maintains an allowance for doubtful accounts receivable balances.
The Company maintains its cash and cash equivalents in the United States with three financial institutions. These balances routinely exceed the Federal Deposit Insurance Corporation insurable limit. Cash and cash equivalents of $0.8 million held in foreign countries as of March 31, 2017 were not insured.</t>
  </si>
  <si>
    <t>Net Income (Loss) per Common Share</t>
  </si>
  <si>
    <t>Net Income (Loss) per Common Share
Basic net income (loss) per share of common stock, excluding any dilutive effects of stock options and warrants, is computed by dividing net income (loss) by the weighted average number of common shares outstanding for the period. Diluted income (loss) per share is computed similar to basic; however diluted income (loss) per share reflects the assumed conversion of all potentially dilutive securities. Due to the reported net loss for all periods presented, all stock options, warrants, or other equity instruments outstanding at March 31, 2017 and 2016 were anti-dilutive.</t>
  </si>
  <si>
    <t>Foreign Currency Translation</t>
  </si>
  <si>
    <t>Foreign Currency Translation
The functional currency of the Company’s United Kingdom subsidiary is the British pound sterling. All assets and all liabilities of the subsidiary are translated to U.S. dollars at quarter-end exchange rates. Income and expense items are translated to U.S. dollars at the weighted-average rate of exchange prevailing during the period. Resultant translation adjustments are recorded in accumulated other comprehensive income (loss), a separate component of stockholders’ equity.
The Company includes currency gains and losses on temporary intercompany advances in the determination of net loss. Currency gains and losses are included in interest and other expenses in the consolidated statements of comprehensive loss.</t>
  </si>
  <si>
    <t>Business Segments</t>
  </si>
  <si>
    <t>Business Segments
Operating segments are defined as components of an enterprise about which separate financial information is available and evaluated regularly by the Company’s chief operating decision maker (the Company’s Chief Executive Officer (“CEO”)) in assessing performance and deciding how to allocate resources. The Company’s business operates as one business segment, Enterprise Solutions.</t>
  </si>
  <si>
    <t>Recent Issued Accounting Pronouncements</t>
  </si>
  <si>
    <t>Recent Issued Accounting Pronouncements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o allow entities additional time to implement systems, gather data and resolve implementation questions, the FASB issued ASU No. 2015-14, Revenue From Contracts with Customers – Deferral of the Effective Date, in August 2015, to defer the effective date of ASU No. 2014-09 for one year. The Company will be required to apply the guidance in FASB ASU No. 2014-09 to annual reporting periods beginning after December 15, 2017, including interim reporting periods within that reporting period.
The standard requires entities to recognize revenue through the application of a five-step model that includes the: identification of the contract; identification of the performance obligations; determination of the transaction price; allocation of the transaction price to the performance obligations; and recognition of revenue as the entity satisfies the performance obligations. The guidance permits two methods of adoption, the full retrospective method applying the standard to each prior reporting period presented, or the modified retrospective method with a cumulative effect of initially applying the guidance recognized at the date of the initial application. The standard also allows entities to apply certain practical expedients at their discretion. The Company currently anticipates adopting the standard using the modified retrospective method with a cumulative catch up adjustment and providing the additional disclosures comparing results to previous rules. The Company continues to evaluate the impact of the new standard on its consolidated financial statements but its initial assessment anticipates this standard will have no material impact on its consolidated financial statements. The Company will continue the process of evaluating the standard and its initial assessment may change as it continues to refine its systems, processes and assumptions.
In February 2016, the FASB issued ASU 2016-02 “Leases (Topic 842)”, which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The Company will further study the implications of this statement in order to evaluate the expected impact on its consolidated financial statements.
In March 2016, the FASB issued ASU No. 2016-09, Compensation - Stock Compensation (Topic 781), Improvements to Employee Share-Based Payment Accounting ("ASU 2016-09"), which amends and simplifies the accounting for share-based payment awards in three areas: (1) income tax consequences, (2) classification of awards as either equity or liabilities, and (3) classification on the statement of cash flows. For public companies, ASU 2016-09 is effective for annual periods beginning after December 15, 2016, and interim periods within those annual periods. The Company has adopted ASU 2016-09 and determined there is no significant impact to its consolidated financial statements for its current options .</t>
  </si>
  <si>
    <t>Reclassifications</t>
  </si>
  <si>
    <t>Reclassifications
Certain prior year amounts have been reclassified for consistency with the current period presentation. These reclassifications had no effect on the reported results of operations.</t>
  </si>
  <si>
    <t>Organization and Summary of Significant Accounting Policies (Tables)</t>
  </si>
  <si>
    <t>Schedule of Inventory</t>
  </si>
  <si>
    <t>(in thousands)
March 31, 2017
December 31, 2016
Finished Goods
$
495
$
683
Raw Materials
151
147
Total
$
646
$
830</t>
  </si>
  <si>
    <t>Geographic Information (Tables)</t>
  </si>
  <si>
    <t>Geographic Information [Abstract]</t>
  </si>
  <si>
    <t>Revenue from External Customers by Geographic Areas</t>
  </si>
  <si>
    <t>(in thousands)
Three Months Ended
March 31,
Region
2017
2016
North America
$
5,869
$
5,352
International
United Kingdom
1,516
1,258
Middle East
1,221
1,163
Europe
300
541
Other
63
353
International
3,100
3,315
Total
$
8,969
$
8,667</t>
  </si>
  <si>
    <t>Organization and Summary of Significant Accounting Policies (Details) $ in Thousands</t>
  </si>
  <si>
    <t>Mar. 31, 2017USD ($)segmentitem</t>
  </si>
  <si>
    <t>Dec. 31, 2016USD ($)</t>
  </si>
  <si>
    <t>Ownership percentage</t>
  </si>
  <si>
    <t>100.00%</t>
  </si>
  <si>
    <t>Finished Goods</t>
  </si>
  <si>
    <t>Raw Materials</t>
  </si>
  <si>
    <t>Total</t>
  </si>
  <si>
    <t>Number of financial institutions in which the company maintains its cash and cash equivalents in the US | item</t>
  </si>
  <si>
    <t>Cash and cash equivalents held in foreign countries that is not insured</t>
  </si>
  <si>
    <t>Number of operating segments | segment</t>
  </si>
  <si>
    <t>Minimum</t>
  </si>
  <si>
    <t>Maintenance Support Contract Term</t>
  </si>
  <si>
    <t>1 year</t>
  </si>
  <si>
    <t>Maximum</t>
  </si>
  <si>
    <t>3 years</t>
  </si>
  <si>
    <t>Revolving Facility (Details) - USD ($) $ in Thousands</t>
  </si>
  <si>
    <t>Oct. 13, 2016</t>
  </si>
  <si>
    <t>Sep. 30, 2016</t>
  </si>
  <si>
    <t>Nov. 02, 2015</t>
  </si>
  <si>
    <t>Line of Credit Facility [Line Items]</t>
  </si>
  <si>
    <t>Amount outstanding under the credit facility</t>
  </si>
  <si>
    <t>Unused availability</t>
  </si>
  <si>
    <t>Maximum line of credit capacity</t>
  </si>
  <si>
    <t>Interest rate above the otherwise applicable rate upon default of the credit facility</t>
  </si>
  <si>
    <t>5.00%</t>
  </si>
  <si>
    <t>Credit facility commitment fee</t>
  </si>
  <si>
    <t>Net borrowings on line of credit</t>
  </si>
  <si>
    <t>Minimum | Revolving Facility | Prime Rate</t>
  </si>
  <si>
    <t>Debt Instrument, Basis Spread on Variable Rate</t>
  </si>
  <si>
    <t>1.75%</t>
  </si>
  <si>
    <t>1.25%</t>
  </si>
  <si>
    <t>Maximum | Revolving Facility | Prime Rate</t>
  </si>
  <si>
    <t>2.75%</t>
  </si>
  <si>
    <t>2.25%</t>
  </si>
  <si>
    <t>Income Taxes (Details) - USD ($) $ in Thousands</t>
  </si>
  <si>
    <t>Income tax expense (benefit)</t>
  </si>
  <si>
    <t>Equity Incentive Plan (Details) - USD ($) $ in Thousands</t>
  </si>
  <si>
    <t>Equity Incentive Plan (Details) [Line Items]</t>
  </si>
  <si>
    <t>Equity awards granted</t>
  </si>
  <si>
    <t>Compensation expense for stock options</t>
  </si>
  <si>
    <t>Unamortized cost of options</t>
  </si>
  <si>
    <t>Weighted-average period to recognize currently unrecognized compensation expense</t>
  </si>
  <si>
    <t>1 year 3 months 18 days</t>
  </si>
  <si>
    <t>Options exercisable</t>
  </si>
  <si>
    <t>Weighted-average remaining contractual life of the options outstanding</t>
  </si>
  <si>
    <t>7 years 9 months 18 days</t>
  </si>
  <si>
    <t>Former Chief Operating Officer</t>
  </si>
  <si>
    <t>Accelerated vesting, number of shares</t>
  </si>
  <si>
    <t>Total number of stock options vested</t>
  </si>
  <si>
    <t>Geographic Information (Details) - USD ($) $ in Thousands</t>
  </si>
  <si>
    <t>Geographic Information (Details) - Schedule of geographic area information related to revenue from customers [Line Items]</t>
  </si>
  <si>
    <t>Revenue</t>
  </si>
  <si>
    <t>North America</t>
  </si>
  <si>
    <t>International</t>
  </si>
  <si>
    <t>United Kingdom</t>
  </si>
  <si>
    <t>Middle East</t>
  </si>
  <si>
    <t>Europe</t>
  </si>
  <si>
    <t>Other</t>
  </si>
  <si>
    <t>Related Party Transactions (Details) - USD ($) $ in Thousands</t>
  </si>
  <si>
    <t>Jul. 01, 2016</t>
  </si>
  <si>
    <t>Aug. 31, 2016</t>
  </si>
  <si>
    <t>Jul. 31, 2016</t>
  </si>
  <si>
    <t>Public Relations Service | Company Owned By Board Member</t>
  </si>
  <si>
    <t>Related Party Transactions (Details) [Line Items]</t>
  </si>
  <si>
    <t>Professional fees monthly rate</t>
  </si>
  <si>
    <t>Amounts paid to related party</t>
  </si>
  <si>
    <t>Content And Marketing Services | Company Owned by Employee</t>
  </si>
  <si>
    <t>Auto-renewing agreement term</t>
  </si>
  <si>
    <t>Monthly revenue received per agreement</t>
  </si>
  <si>
    <t>Revenue from Related Part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12074</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c r="C14" s="5" t="n">
        <v>44623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129</v>
      </c>
      <c r="B1" s="2" t="s">
        <v>1</v>
      </c>
    </row>
    <row r="2" spans="1:2">
      <c r="B2" s="2" t="s">
        <v>2</v>
      </c>
    </row>
    <row r="3" spans="1:2">
      <c r="A3" s="3" t="s">
        <v>112</v>
      </c>
    </row>
    <row r="4" spans="1:2">
      <c r="A4" s="4" t="s">
        <v>130</v>
      </c>
      <c r="B4" s="4" t="s">
        <v>131</v>
      </c>
    </row>
    <row r="5" spans="1:2">
      <c r="A5" s="4" t="s">
        <v>9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row r="15" spans="1:2">
      <c r="A15" s="4" t="s">
        <v>151</v>
      </c>
      <c r="B15" s="4" t="s">
        <v>152</v>
      </c>
    </row>
    <row r="16" spans="1:2">
      <c r="A16" s="4" t="s">
        <v>153</v>
      </c>
      <c r="B16"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112</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162</v>
      </c>
      <c r="B1" s="2" t="s">
        <v>1</v>
      </c>
    </row>
    <row r="2" spans="1:3">
      <c r="B2" s="2" t="s">
        <v>163</v>
      </c>
      <c r="C2" s="2" t="s">
        <v>164</v>
      </c>
    </row>
    <row r="3" spans="1:3">
      <c r="A3" s="4" t="s">
        <v>165</v>
      </c>
      <c r="B3" s="4" t="s">
        <v>166</v>
      </c>
    </row>
    <row r="4" spans="1:3">
      <c r="A4" s="3" t="s">
        <v>91</v>
      </c>
    </row>
    <row r="5" spans="1:3">
      <c r="A5" s="4" t="s">
        <v>167</v>
      </c>
      <c r="B5" s="7" t="n">
        <v>495</v>
      </c>
      <c r="C5" s="7" t="n">
        <v>683</v>
      </c>
    </row>
    <row r="6" spans="1:3">
      <c r="A6" s="4" t="s">
        <v>168</v>
      </c>
      <c r="B6" s="5" t="n">
        <v>151</v>
      </c>
      <c r="C6" s="5" t="n">
        <v>147</v>
      </c>
    </row>
    <row r="7" spans="1:3">
      <c r="A7" s="4" t="s">
        <v>169</v>
      </c>
      <c r="B7" s="7" t="n">
        <v>646</v>
      </c>
      <c r="C7" s="7" t="n">
        <v>830</v>
      </c>
    </row>
    <row r="8" spans="1:3">
      <c r="A8" s="3" t="s">
        <v>143</v>
      </c>
    </row>
    <row r="9" spans="1:3">
      <c r="A9" s="4" t="s">
        <v>170</v>
      </c>
      <c r="B9" s="5" t="n">
        <v>3</v>
      </c>
    </row>
    <row r="10" spans="1:3">
      <c r="A10" s="4" t="s">
        <v>171</v>
      </c>
      <c r="B10" s="7" t="n">
        <v>800</v>
      </c>
    </row>
    <row r="11" spans="1:3">
      <c r="A11" s="3" t="s">
        <v>149</v>
      </c>
    </row>
    <row r="12" spans="1:3">
      <c r="A12" s="4" t="s">
        <v>172</v>
      </c>
      <c r="B12" s="5" t="n">
        <v>1</v>
      </c>
    </row>
    <row r="13" spans="1:3">
      <c r="A13" s="4" t="s">
        <v>173</v>
      </c>
    </row>
    <row r="14" spans="1:3">
      <c r="A14" s="3" t="s">
        <v>133</v>
      </c>
    </row>
    <row r="15" spans="1:3">
      <c r="A15" s="4" t="s">
        <v>174</v>
      </c>
      <c r="B15" s="4" t="s">
        <v>175</v>
      </c>
    </row>
    <row r="16" spans="1:3">
      <c r="A16" s="4" t="s">
        <v>176</v>
      </c>
    </row>
    <row r="17" spans="1:3">
      <c r="A17" s="3" t="s">
        <v>133</v>
      </c>
    </row>
    <row r="18" spans="1:3">
      <c r="A18" s="4" t="s">
        <v>174</v>
      </c>
      <c r="B18"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8</v>
      </c>
      <c r="B1" s="2" t="s">
        <v>179</v>
      </c>
      <c r="C1" s="2" t="s">
        <v>180</v>
      </c>
      <c r="D1" s="2" t="s">
        <v>181</v>
      </c>
      <c r="E1" s="2" t="s">
        <v>2</v>
      </c>
      <c r="F1" s="2" t="s">
        <v>25</v>
      </c>
    </row>
    <row r="2" spans="1:6">
      <c r="A2" s="3" t="s">
        <v>182</v>
      </c>
    </row>
    <row r="3" spans="1:6">
      <c r="A3" s="4" t="s">
        <v>183</v>
      </c>
      <c r="F3" s="7" t="n">
        <v>1300</v>
      </c>
    </row>
    <row r="4" spans="1:6">
      <c r="A4" s="4" t="s">
        <v>184</v>
      </c>
      <c r="E4" s="7" t="n">
        <v>4300</v>
      </c>
      <c r="F4" s="7" t="n">
        <v>1000</v>
      </c>
    </row>
    <row r="5" spans="1:6">
      <c r="A5" s="4" t="s">
        <v>114</v>
      </c>
    </row>
    <row r="6" spans="1:6">
      <c r="A6" s="3" t="s">
        <v>182</v>
      </c>
    </row>
    <row r="7" spans="1:6">
      <c r="A7" s="4" t="s">
        <v>185</v>
      </c>
      <c r="D7" s="7" t="n">
        <v>7500</v>
      </c>
    </row>
    <row r="8" spans="1:6">
      <c r="A8" s="4" t="s">
        <v>186</v>
      </c>
      <c r="D8" s="4" t="s">
        <v>187</v>
      </c>
    </row>
    <row r="9" spans="1:6">
      <c r="A9" s="4" t="s">
        <v>188</v>
      </c>
      <c r="B9" s="7" t="n">
        <v>38</v>
      </c>
      <c r="D9" s="7" t="n">
        <v>38</v>
      </c>
    </row>
    <row r="10" spans="1:6">
      <c r="A10" s="4" t="s">
        <v>189</v>
      </c>
      <c r="E10" s="5" t="n">
        <v>0</v>
      </c>
    </row>
    <row r="11" spans="1:6">
      <c r="A11" s="4" t="s">
        <v>183</v>
      </c>
      <c r="E11" s="7" t="n">
        <v>0</v>
      </c>
    </row>
    <row r="12" spans="1:6">
      <c r="A12" s="4" t="s">
        <v>190</v>
      </c>
    </row>
    <row r="13" spans="1:6">
      <c r="A13" s="3" t="s">
        <v>182</v>
      </c>
    </row>
    <row r="14" spans="1:6">
      <c r="A14" s="4" t="s">
        <v>191</v>
      </c>
      <c r="C14" s="4" t="s">
        <v>192</v>
      </c>
      <c r="D14" s="4" t="s">
        <v>193</v>
      </c>
    </row>
    <row r="15" spans="1:6">
      <c r="A15" s="4" t="s">
        <v>194</v>
      </c>
    </row>
    <row r="16" spans="1:6">
      <c r="A16" s="3" t="s">
        <v>182</v>
      </c>
    </row>
    <row r="17" spans="1:6">
      <c r="A17" s="4" t="s">
        <v>191</v>
      </c>
      <c r="C17" s="4" t="s">
        <v>195</v>
      </c>
      <c r="D17" s="4" t="s">
        <v>19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97</v>
      </c>
      <c r="B1" s="2" t="s">
        <v>1</v>
      </c>
    </row>
    <row r="2" spans="1:3">
      <c r="B2" s="2" t="s">
        <v>2</v>
      </c>
      <c r="C2" s="2" t="s">
        <v>60</v>
      </c>
    </row>
    <row r="3" spans="1:3">
      <c r="A3" s="3" t="s">
        <v>118</v>
      </c>
    </row>
    <row r="4" spans="1:3">
      <c r="A4" s="4" t="s">
        <v>198</v>
      </c>
      <c r="B4" s="7" t="n">
        <v>0</v>
      </c>
      <c r="C4" s="7"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99</v>
      </c>
      <c r="B1" s="2" t="s">
        <v>1</v>
      </c>
    </row>
    <row r="2" spans="1:4">
      <c r="B2" s="2" t="s">
        <v>2</v>
      </c>
      <c r="C2" s="2" t="s">
        <v>60</v>
      </c>
      <c r="D2" s="2" t="s">
        <v>25</v>
      </c>
    </row>
    <row r="3" spans="1:4">
      <c r="A3" s="3" t="s">
        <v>200</v>
      </c>
    </row>
    <row r="4" spans="1:4">
      <c r="A4" s="4" t="s">
        <v>201</v>
      </c>
      <c r="B4" s="5" t="n">
        <v>0</v>
      </c>
    </row>
    <row r="5" spans="1:4">
      <c r="A5" s="4" t="s">
        <v>202</v>
      </c>
      <c r="B5" s="7" t="n">
        <v>147</v>
      </c>
      <c r="C5" s="7" t="n">
        <v>321</v>
      </c>
    </row>
    <row r="6" spans="1:4">
      <c r="A6" s="4" t="s">
        <v>203</v>
      </c>
      <c r="B6" s="7" t="n">
        <v>618</v>
      </c>
    </row>
    <row r="7" spans="1:4">
      <c r="A7" s="4" t="s">
        <v>204</v>
      </c>
      <c r="B7" s="4" t="s">
        <v>205</v>
      </c>
    </row>
    <row r="8" spans="1:4">
      <c r="A8" s="4" t="s">
        <v>206</v>
      </c>
      <c r="B8" s="5" t="n">
        <v>1043333</v>
      </c>
      <c r="D8" s="5" t="n">
        <v>960000</v>
      </c>
    </row>
    <row r="9" spans="1:4">
      <c r="A9" s="4" t="s">
        <v>207</v>
      </c>
      <c r="B9" s="4" t="s">
        <v>208</v>
      </c>
    </row>
    <row r="10" spans="1:4">
      <c r="A10" s="4" t="s">
        <v>209</v>
      </c>
    </row>
    <row r="11" spans="1:4">
      <c r="A11" s="3" t="s">
        <v>200</v>
      </c>
    </row>
    <row r="12" spans="1:4">
      <c r="A12" s="4" t="s">
        <v>202</v>
      </c>
      <c r="C12" s="7" t="n">
        <v>0</v>
      </c>
    </row>
    <row r="13" spans="1:4">
      <c r="A13" s="4" t="s">
        <v>210</v>
      </c>
      <c r="C13" s="5" t="n">
        <v>33333</v>
      </c>
    </row>
    <row r="14" spans="1:4">
      <c r="A14" s="4" t="s">
        <v>211</v>
      </c>
      <c r="B14" s="5" t="n">
        <v>100000</v>
      </c>
      <c r="C14" s="5" t="n">
        <v>1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60</v>
      </c>
    </row>
    <row r="3" spans="1:3">
      <c r="A3" s="3" t="s">
        <v>213</v>
      </c>
    </row>
    <row r="4" spans="1:3">
      <c r="A4" s="4" t="s">
        <v>214</v>
      </c>
      <c r="B4" s="7" t="n">
        <v>8969</v>
      </c>
      <c r="C4" s="7" t="n">
        <v>8667</v>
      </c>
    </row>
    <row r="5" spans="1:3">
      <c r="A5" s="4" t="s">
        <v>215</v>
      </c>
    </row>
    <row r="6" spans="1:3">
      <c r="A6" s="3" t="s">
        <v>213</v>
      </c>
    </row>
    <row r="7" spans="1:3">
      <c r="A7" s="4" t="s">
        <v>214</v>
      </c>
      <c r="B7" s="5" t="n">
        <v>5869</v>
      </c>
      <c r="C7" s="5" t="n">
        <v>5352</v>
      </c>
    </row>
    <row r="8" spans="1:3">
      <c r="A8" s="4" t="s">
        <v>216</v>
      </c>
    </row>
    <row r="9" spans="1:3">
      <c r="A9" s="3" t="s">
        <v>213</v>
      </c>
    </row>
    <row r="10" spans="1:3">
      <c r="A10" s="4" t="s">
        <v>214</v>
      </c>
      <c r="B10" s="5" t="n">
        <v>3100</v>
      </c>
      <c r="C10" s="5" t="n">
        <v>3315</v>
      </c>
    </row>
    <row r="11" spans="1:3">
      <c r="A11" s="4" t="s">
        <v>217</v>
      </c>
    </row>
    <row r="12" spans="1:3">
      <c r="A12" s="3" t="s">
        <v>213</v>
      </c>
    </row>
    <row r="13" spans="1:3">
      <c r="A13" s="4" t="s">
        <v>214</v>
      </c>
      <c r="B13" s="5" t="n">
        <v>1516</v>
      </c>
      <c r="C13" s="5" t="n">
        <v>1258</v>
      </c>
    </row>
    <row r="14" spans="1:3">
      <c r="A14" s="4" t="s">
        <v>218</v>
      </c>
    </row>
    <row r="15" spans="1:3">
      <c r="A15" s="3" t="s">
        <v>213</v>
      </c>
    </row>
    <row r="16" spans="1:3">
      <c r="A16" s="4" t="s">
        <v>214</v>
      </c>
      <c r="B16" s="5" t="n">
        <v>1221</v>
      </c>
      <c r="C16" s="5" t="n">
        <v>1163</v>
      </c>
    </row>
    <row r="17" spans="1:3">
      <c r="A17" s="4" t="s">
        <v>219</v>
      </c>
    </row>
    <row r="18" spans="1:3">
      <c r="A18" s="3" t="s">
        <v>213</v>
      </c>
    </row>
    <row r="19" spans="1:3">
      <c r="A19" s="4" t="s">
        <v>214</v>
      </c>
      <c r="B19" s="5" t="n">
        <v>300</v>
      </c>
      <c r="C19" s="5" t="n">
        <v>541</v>
      </c>
    </row>
    <row r="20" spans="1:3">
      <c r="A20" s="4" t="s">
        <v>220</v>
      </c>
    </row>
    <row r="21" spans="1:3">
      <c r="A21" s="3" t="s">
        <v>213</v>
      </c>
    </row>
    <row r="22" spans="1:3">
      <c r="A22" s="4" t="s">
        <v>214</v>
      </c>
      <c r="B22" s="7" t="n">
        <v>63</v>
      </c>
      <c r="C22" s="7" t="n">
        <v>35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33</v>
      </c>
      <c r="C3" s="7" t="n">
        <v>5142</v>
      </c>
    </row>
    <row r="4" spans="1:3">
      <c r="A4" s="4" t="s">
        <v>28</v>
      </c>
      <c r="B4" s="5" t="n">
        <v>10363</v>
      </c>
      <c r="C4" s="5" t="n">
        <v>10381</v>
      </c>
    </row>
    <row r="5" spans="1:3">
      <c r="A5" s="4" t="s">
        <v>29</v>
      </c>
      <c r="B5" s="5" t="n">
        <v>646</v>
      </c>
      <c r="C5" s="5" t="n">
        <v>830</v>
      </c>
    </row>
    <row r="6" spans="1:3">
      <c r="A6" s="4" t="s">
        <v>30</v>
      </c>
      <c r="B6" s="5" t="n">
        <v>818</v>
      </c>
      <c r="C6" s="5" t="n">
        <v>762</v>
      </c>
    </row>
    <row r="7" spans="1:3">
      <c r="A7" s="4" t="s">
        <v>31</v>
      </c>
      <c r="B7" s="5" t="n">
        <v>13860</v>
      </c>
      <c r="C7" s="5" t="n">
        <v>17115</v>
      </c>
    </row>
    <row r="8" spans="1:3">
      <c r="A8" s="4" t="s">
        <v>32</v>
      </c>
      <c r="B8" s="5" t="n">
        <v>3543</v>
      </c>
      <c r="C8" s="5" t="n">
        <v>3710</v>
      </c>
    </row>
    <row r="9" spans="1:3">
      <c r="A9" s="4" t="s">
        <v>33</v>
      </c>
      <c r="B9" s="5" t="n">
        <v>6228</v>
      </c>
      <c r="C9" s="5" t="n">
        <v>6780</v>
      </c>
    </row>
    <row r="10" spans="1:3">
      <c r="A10" s="4" t="s">
        <v>34</v>
      </c>
      <c r="B10" s="5" t="n">
        <v>46</v>
      </c>
      <c r="C10" s="5" t="n">
        <v>66</v>
      </c>
    </row>
    <row r="11" spans="1:3">
      <c r="A11" s="4" t="s">
        <v>35</v>
      </c>
      <c r="B11" s="5" t="n">
        <v>219</v>
      </c>
      <c r="C11" s="5" t="n">
        <v>228</v>
      </c>
    </row>
    <row r="12" spans="1:3">
      <c r="A12" s="4" t="s">
        <v>36</v>
      </c>
      <c r="B12" s="5" t="n">
        <v>23896</v>
      </c>
      <c r="C12" s="5" t="n">
        <v>27899</v>
      </c>
    </row>
    <row r="13" spans="1:3">
      <c r="A13" s="4" t="s">
        <v>37</v>
      </c>
      <c r="B13" s="5" t="n">
        <v>1950</v>
      </c>
      <c r="C13" s="5" t="n">
        <v>3231</v>
      </c>
    </row>
    <row r="14" spans="1:3">
      <c r="A14" s="4" t="s">
        <v>38</v>
      </c>
      <c r="B14" s="5" t="n">
        <v>2440</v>
      </c>
      <c r="C14" s="5" t="n">
        <v>3392</v>
      </c>
    </row>
    <row r="15" spans="1:3">
      <c r="A15" s="4" t="s">
        <v>39</v>
      </c>
      <c r="C15" s="5" t="n">
        <v>1274</v>
      </c>
    </row>
    <row r="16" spans="1:3">
      <c r="A16" s="4" t="s">
        <v>40</v>
      </c>
      <c r="B16" s="5" t="n">
        <v>8301</v>
      </c>
      <c r="C16" s="5" t="n">
        <v>7327</v>
      </c>
    </row>
    <row r="17" spans="1:3">
      <c r="A17" s="4" t="s">
        <v>41</v>
      </c>
      <c r="B17" s="5" t="n">
        <v>12691</v>
      </c>
      <c r="C17" s="5" t="n">
        <v>15224</v>
      </c>
    </row>
    <row r="18" spans="1:3">
      <c r="A18" s="4" t="s">
        <v>42</v>
      </c>
      <c r="B18" s="5" t="n">
        <v>59</v>
      </c>
      <c r="C18" s="5" t="n">
        <v>289</v>
      </c>
    </row>
    <row r="19" spans="1:3">
      <c r="A19" s="4" t="s">
        <v>43</v>
      </c>
      <c r="B19" s="5" t="n">
        <v>549</v>
      </c>
      <c r="C19" s="5" t="n">
        <v>655</v>
      </c>
    </row>
    <row r="20" spans="1:3">
      <c r="A20" s="4" t="s">
        <v>44</v>
      </c>
      <c r="B20" s="5" t="n">
        <v>1592</v>
      </c>
      <c r="C20" s="5" t="n">
        <v>1646</v>
      </c>
    </row>
    <row r="21" spans="1:3">
      <c r="A21" s="4" t="s">
        <v>45</v>
      </c>
      <c r="B21" s="5" t="n">
        <v>14891</v>
      </c>
      <c r="C21" s="5" t="n">
        <v>17814</v>
      </c>
    </row>
    <row r="22" spans="1:3">
      <c r="A22" s="4" t="s">
        <v>46</v>
      </c>
      <c r="B22" s="5" t="n">
        <v>5</v>
      </c>
      <c r="C22" s="5" t="n">
        <v>5</v>
      </c>
    </row>
    <row r="23" spans="1:3">
      <c r="A23" s="4" t="s">
        <v>47</v>
      </c>
      <c r="B23" s="5" t="n">
        <v>113657</v>
      </c>
      <c r="C23" s="5" t="n">
        <v>113510</v>
      </c>
    </row>
    <row r="24" spans="1:3">
      <c r="A24" s="4" t="s">
        <v>48</v>
      </c>
      <c r="B24" s="5" t="n">
        <v>-895</v>
      </c>
      <c r="C24" s="5" t="n">
        <v>-944</v>
      </c>
    </row>
    <row r="25" spans="1:3">
      <c r="A25" s="4" t="s">
        <v>49</v>
      </c>
      <c r="B25" s="5" t="n">
        <v>-103282</v>
      </c>
      <c r="C25" s="5" t="n">
        <v>-102006</v>
      </c>
    </row>
    <row r="26" spans="1:3">
      <c r="A26" s="4" t="s">
        <v>50</v>
      </c>
      <c r="B26" s="5" t="n">
        <v>-480</v>
      </c>
      <c r="C26" s="5" t="n">
        <v>-480</v>
      </c>
    </row>
    <row r="27" spans="1:3">
      <c r="A27" s="4" t="s">
        <v>51</v>
      </c>
      <c r="B27" s="5" t="n">
        <v>9005</v>
      </c>
      <c r="C27" s="5" t="n">
        <v>10085</v>
      </c>
    </row>
    <row r="28" spans="1:3">
      <c r="A28" s="4" t="s">
        <v>52</v>
      </c>
      <c r="B28" s="7" t="n">
        <v>23896</v>
      </c>
      <c r="C28" s="7" t="n">
        <v>27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221</v>
      </c>
      <c r="B1" s="2" t="s">
        <v>222</v>
      </c>
      <c r="C1" s="2" t="s">
        <v>223</v>
      </c>
      <c r="D1" s="2" t="s">
        <v>224</v>
      </c>
      <c r="E1" s="2" t="s">
        <v>2</v>
      </c>
      <c r="F1" s="2" t="s">
        <v>60</v>
      </c>
    </row>
    <row r="2" spans="1:6">
      <c r="A2" s="4" t="s">
        <v>225</v>
      </c>
    </row>
    <row r="3" spans="1:6">
      <c r="A3" s="3" t="s">
        <v>226</v>
      </c>
    </row>
    <row r="4" spans="1:6">
      <c r="A4" s="4" t="s">
        <v>227</v>
      </c>
      <c r="C4" s="7" t="n">
        <v>5</v>
      </c>
      <c r="D4" s="7" t="n">
        <v>10</v>
      </c>
    </row>
    <row r="5" spans="1:6">
      <c r="A5" s="4" t="s">
        <v>228</v>
      </c>
      <c r="E5" s="7" t="n">
        <v>0</v>
      </c>
      <c r="F5" s="7" t="n">
        <v>30</v>
      </c>
    </row>
    <row r="6" spans="1:6">
      <c r="A6" s="4" t="s">
        <v>229</v>
      </c>
    </row>
    <row r="7" spans="1:6">
      <c r="A7" s="3" t="s">
        <v>226</v>
      </c>
    </row>
    <row r="8" spans="1:6">
      <c r="A8" s="4" t="s">
        <v>230</v>
      </c>
      <c r="B8" s="4" t="s">
        <v>175</v>
      </c>
    </row>
    <row r="9" spans="1:6">
      <c r="A9" s="4" t="s">
        <v>231</v>
      </c>
      <c r="B9" s="7" t="n">
        <v>5</v>
      </c>
    </row>
    <row r="10" spans="1:6">
      <c r="A10" s="4" t="s">
        <v>232</v>
      </c>
      <c r="E10" s="7" t="n">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v>
      </c>
      <c r="B1" s="2" t="s">
        <v>2</v>
      </c>
      <c r="C1" s="2" t="s">
        <v>25</v>
      </c>
    </row>
    <row r="2" spans="1:3">
      <c r="A2" s="3" t="s">
        <v>26</v>
      </c>
    </row>
    <row r="3" spans="1:3">
      <c r="A3" s="4" t="s">
        <v>54</v>
      </c>
      <c r="B3" s="7" t="n">
        <v>374</v>
      </c>
      <c r="C3" s="7" t="n">
        <v>364</v>
      </c>
    </row>
    <row r="4" spans="1:3">
      <c r="A4" s="4" t="s">
        <v>55</v>
      </c>
      <c r="B4" s="8" t="n">
        <v>0.0001</v>
      </c>
      <c r="C4" s="8" t="n">
        <v>0.0001</v>
      </c>
    </row>
    <row r="5" spans="1:3">
      <c r="A5" s="4" t="s">
        <v>56</v>
      </c>
      <c r="B5" s="5" t="n">
        <v>250000000</v>
      </c>
      <c r="C5" s="5" t="n">
        <v>250000000</v>
      </c>
    </row>
    <row r="6" spans="1:3">
      <c r="A6" s="4" t="s">
        <v>57</v>
      </c>
      <c r="B6" s="5" t="n">
        <v>44923949</v>
      </c>
      <c r="C6" s="5" t="n">
        <v>44923949</v>
      </c>
    </row>
    <row r="7" spans="1:3">
      <c r="A7" s="4" t="s">
        <v>58</v>
      </c>
      <c r="B7" s="5" t="n">
        <v>44623949</v>
      </c>
      <c r="C7" s="5" t="n">
        <v>44623949</v>
      </c>
    </row>
    <row r="8" spans="1:3">
      <c r="A8" s="4" t="s">
        <v>50</v>
      </c>
      <c r="B8" s="5" t="n">
        <v>300000</v>
      </c>
      <c r="C8" s="5" t="n">
        <v>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3882</v>
      </c>
      <c r="C4" s="7" t="n">
        <v>3855</v>
      </c>
    </row>
    <row r="5" spans="1:3">
      <c r="A5" s="4" t="s">
        <v>63</v>
      </c>
      <c r="B5" s="5" t="n">
        <v>3208</v>
      </c>
      <c r="C5" s="5" t="n">
        <v>3409</v>
      </c>
    </row>
    <row r="6" spans="1:3">
      <c r="A6" s="4" t="s">
        <v>64</v>
      </c>
      <c r="B6" s="5" t="n">
        <v>1879</v>
      </c>
      <c r="C6" s="5" t="n">
        <v>1403</v>
      </c>
    </row>
    <row r="7" spans="1:3">
      <c r="A7" s="4" t="s">
        <v>65</v>
      </c>
      <c r="B7" s="5" t="n">
        <v>8969</v>
      </c>
      <c r="C7" s="5" t="n">
        <v>8667</v>
      </c>
    </row>
    <row r="8" spans="1:3">
      <c r="A8" s="4" t="s">
        <v>62</v>
      </c>
      <c r="B8" s="5" t="n">
        <v>2346</v>
      </c>
      <c r="C8" s="5" t="n">
        <v>2123</v>
      </c>
    </row>
    <row r="9" spans="1:3">
      <c r="A9" s="4" t="s">
        <v>63</v>
      </c>
      <c r="B9" s="5" t="n">
        <v>409</v>
      </c>
      <c r="C9" s="5" t="n">
        <v>314</v>
      </c>
    </row>
    <row r="10" spans="1:3">
      <c r="A10" s="4" t="s">
        <v>64</v>
      </c>
      <c r="B10" s="5" t="n">
        <v>1270</v>
      </c>
      <c r="C10" s="5" t="n">
        <v>1206</v>
      </c>
    </row>
    <row r="11" spans="1:3">
      <c r="A11" s="4" t="s">
        <v>66</v>
      </c>
      <c r="B11" s="5" t="n">
        <v>4025</v>
      </c>
      <c r="C11" s="5" t="n">
        <v>3643</v>
      </c>
    </row>
    <row r="12" spans="1:3">
      <c r="A12" s="4" t="s">
        <v>67</v>
      </c>
      <c r="B12" s="5" t="n">
        <v>4944</v>
      </c>
      <c r="C12" s="5" t="n">
        <v>5024</v>
      </c>
    </row>
    <row r="13" spans="1:3">
      <c r="A13" s="4" t="s">
        <v>68</v>
      </c>
      <c r="B13" s="5" t="n">
        <v>2136</v>
      </c>
      <c r="C13" s="5" t="n">
        <v>1863</v>
      </c>
    </row>
    <row r="14" spans="1:3">
      <c r="A14" s="4" t="s">
        <v>69</v>
      </c>
      <c r="B14" s="5" t="n">
        <v>2847</v>
      </c>
      <c r="C14" s="5" t="n">
        <v>3213</v>
      </c>
    </row>
    <row r="15" spans="1:3">
      <c r="A15" s="4" t="s">
        <v>70</v>
      </c>
      <c r="B15" s="5" t="n">
        <v>668</v>
      </c>
      <c r="C15" s="5" t="n">
        <v>701</v>
      </c>
    </row>
    <row r="16" spans="1:3">
      <c r="A16" s="4" t="s">
        <v>71</v>
      </c>
      <c r="B16" s="5" t="n">
        <v>773</v>
      </c>
      <c r="C16" s="5" t="n">
        <v>818</v>
      </c>
    </row>
    <row r="17" spans="1:3">
      <c r="A17" s="4" t="s">
        <v>72</v>
      </c>
      <c r="B17" s="5" t="n">
        <v>6424</v>
      </c>
      <c r="C17" s="5" t="n">
        <v>6595</v>
      </c>
    </row>
    <row r="18" spans="1:3">
      <c r="A18" s="4" t="s">
        <v>73</v>
      </c>
      <c r="B18" s="5" t="n">
        <v>-1480</v>
      </c>
      <c r="C18" s="5" t="n">
        <v>-1571</v>
      </c>
    </row>
    <row r="19" spans="1:3">
      <c r="A19" s="4" t="s">
        <v>74</v>
      </c>
      <c r="B19" s="5" t="n">
        <v>231</v>
      </c>
    </row>
    <row r="20" spans="1:3">
      <c r="A20" s="4" t="s">
        <v>75</v>
      </c>
      <c r="B20" s="5" t="n">
        <v>-25</v>
      </c>
      <c r="C20" s="5" t="n">
        <v>254</v>
      </c>
    </row>
    <row r="21" spans="1:3">
      <c r="A21" s="4" t="s">
        <v>76</v>
      </c>
      <c r="B21" s="5" t="n">
        <v>-1274</v>
      </c>
      <c r="C21" s="5" t="n">
        <v>-1317</v>
      </c>
    </row>
    <row r="22" spans="1:3">
      <c r="A22" s="4" t="s">
        <v>77</v>
      </c>
      <c r="B22" s="5" t="n">
        <v>48</v>
      </c>
      <c r="C22" s="5" t="n">
        <v>-112</v>
      </c>
    </row>
    <row r="23" spans="1:3">
      <c r="A23" s="4" t="s">
        <v>78</v>
      </c>
      <c r="B23" s="7" t="n">
        <v>-1226</v>
      </c>
      <c r="C23" s="7" t="n">
        <v>-1429</v>
      </c>
    </row>
    <row r="24" spans="1:3">
      <c r="A24" s="4" t="s">
        <v>79</v>
      </c>
      <c r="B24" s="9" t="n">
        <v>-0.03</v>
      </c>
      <c r="C24" s="9" t="n">
        <v>-0.04</v>
      </c>
    </row>
    <row r="25" spans="1:3">
      <c r="A25" s="4" t="s">
        <v>80</v>
      </c>
      <c r="B25" s="5" t="n">
        <v>44623949</v>
      </c>
      <c r="C25" s="5" t="n">
        <v>368820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0</v>
      </c>
    </row>
    <row r="3" spans="1:3">
      <c r="A3" s="3" t="s">
        <v>82</v>
      </c>
    </row>
    <row r="4" spans="1:3">
      <c r="A4" s="4" t="s">
        <v>76</v>
      </c>
      <c r="B4" s="7" t="n">
        <v>-1274</v>
      </c>
      <c r="C4" s="7" t="n">
        <v>-1317</v>
      </c>
    </row>
    <row r="5" spans="1:3">
      <c r="A5" s="3" t="s">
        <v>83</v>
      </c>
    </row>
    <row r="6" spans="1:3">
      <c r="A6" s="4" t="s">
        <v>71</v>
      </c>
      <c r="B6" s="5" t="n">
        <v>773</v>
      </c>
      <c r="C6" s="5" t="n">
        <v>818</v>
      </c>
    </row>
    <row r="7" spans="1:3">
      <c r="A7" s="4" t="s">
        <v>84</v>
      </c>
      <c r="B7" s="5" t="n">
        <v>-231</v>
      </c>
    </row>
    <row r="8" spans="1:3">
      <c r="A8" s="4" t="s">
        <v>85</v>
      </c>
      <c r="B8" s="5" t="n">
        <v>147</v>
      </c>
      <c r="C8" s="5" t="n">
        <v>321</v>
      </c>
    </row>
    <row r="9" spans="1:3">
      <c r="A9" s="4" t="s">
        <v>86</v>
      </c>
      <c r="B9" s="5" t="n">
        <v>20</v>
      </c>
      <c r="C9" s="5" t="n">
        <v>17</v>
      </c>
    </row>
    <row r="10" spans="1:3">
      <c r="A10" s="4" t="s">
        <v>87</v>
      </c>
      <c r="B10" s="5" t="n">
        <v>31</v>
      </c>
      <c r="C10" s="5" t="n">
        <v>31</v>
      </c>
    </row>
    <row r="11" spans="1:3">
      <c r="A11" s="4" t="s">
        <v>88</v>
      </c>
      <c r="B11" s="5" t="n">
        <v>15</v>
      </c>
    </row>
    <row r="12" spans="1:3">
      <c r="A12" s="4" t="s">
        <v>54</v>
      </c>
      <c r="B12" s="5" t="n">
        <v>6</v>
      </c>
    </row>
    <row r="13" spans="1:3">
      <c r="A13" s="3" t="s">
        <v>89</v>
      </c>
    </row>
    <row r="14" spans="1:3">
      <c r="A14" s="4" t="s">
        <v>90</v>
      </c>
      <c r="B14" s="5" t="n">
        <v>50</v>
      </c>
      <c r="C14" s="5" t="n">
        <v>1470</v>
      </c>
    </row>
    <row r="15" spans="1:3">
      <c r="A15" s="4" t="s">
        <v>91</v>
      </c>
      <c r="B15" s="5" t="n">
        <v>171</v>
      </c>
      <c r="C15" s="5" t="n">
        <v>-191</v>
      </c>
    </row>
    <row r="16" spans="1:3">
      <c r="A16" s="4" t="s">
        <v>92</v>
      </c>
      <c r="B16" s="5" t="n">
        <v>-51</v>
      </c>
      <c r="C16" s="5" t="n">
        <v>110</v>
      </c>
    </row>
    <row r="17" spans="1:3">
      <c r="A17" s="4" t="s">
        <v>93</v>
      </c>
      <c r="B17" s="5" t="n">
        <v>8</v>
      </c>
      <c r="C17" s="5" t="n">
        <v>1</v>
      </c>
    </row>
    <row r="18" spans="1:3">
      <c r="A18" s="4" t="s">
        <v>37</v>
      </c>
      <c r="B18" s="5" t="n">
        <v>-1287</v>
      </c>
      <c r="C18" s="5" t="n">
        <v>-945</v>
      </c>
    </row>
    <row r="19" spans="1:3">
      <c r="A19" s="4" t="s">
        <v>38</v>
      </c>
      <c r="B19" s="5" t="n">
        <v>-987</v>
      </c>
      <c r="C19" s="5" t="n">
        <v>-950</v>
      </c>
    </row>
    <row r="20" spans="1:3">
      <c r="A20" s="4" t="s">
        <v>94</v>
      </c>
      <c r="B20" s="5" t="n">
        <v>845</v>
      </c>
      <c r="C20" s="5" t="n">
        <v>341</v>
      </c>
    </row>
    <row r="21" spans="1:3">
      <c r="A21" s="4" t="s">
        <v>95</v>
      </c>
      <c r="C21" s="5" t="n">
        <v>-175</v>
      </c>
    </row>
    <row r="22" spans="1:3">
      <c r="A22" s="4" t="s">
        <v>96</v>
      </c>
      <c r="B22" s="5" t="n">
        <v>-53</v>
      </c>
      <c r="C22" s="5" t="n">
        <v>-111</v>
      </c>
    </row>
    <row r="23" spans="1:3">
      <c r="A23" s="4" t="s">
        <v>97</v>
      </c>
      <c r="B23" s="5" t="n">
        <v>-1817</v>
      </c>
      <c r="C23" s="5" t="n">
        <v>-580</v>
      </c>
    </row>
    <row r="24" spans="1:3">
      <c r="A24" s="3" t="s">
        <v>98</v>
      </c>
    </row>
    <row r="25" spans="1:3">
      <c r="A25" s="4" t="s">
        <v>99</v>
      </c>
      <c r="B25" s="5" t="n">
        <v>-52</v>
      </c>
      <c r="C25" s="5" t="n">
        <v>-19</v>
      </c>
    </row>
    <row r="26" spans="1:3">
      <c r="A26" s="4" t="s">
        <v>100</v>
      </c>
      <c r="B26" s="5" t="n">
        <v>-52</v>
      </c>
      <c r="C26" s="5" t="n">
        <v>-19</v>
      </c>
    </row>
    <row r="27" spans="1:3">
      <c r="A27" s="3" t="s">
        <v>101</v>
      </c>
    </row>
    <row r="28" spans="1:3">
      <c r="A28" s="4" t="s">
        <v>102</v>
      </c>
      <c r="C28" s="5" t="n">
        <v>700</v>
      </c>
    </row>
    <row r="29" spans="1:3">
      <c r="A29" s="4" t="s">
        <v>103</v>
      </c>
      <c r="B29" s="5" t="n">
        <v>-1274</v>
      </c>
    </row>
    <row r="30" spans="1:3">
      <c r="A30" s="4" t="s">
        <v>104</v>
      </c>
      <c r="B30" s="5" t="n">
        <v>-1274</v>
      </c>
      <c r="C30" s="5" t="n">
        <v>700</v>
      </c>
    </row>
    <row r="31" spans="1:3">
      <c r="A31" s="4" t="s">
        <v>105</v>
      </c>
      <c r="B31" s="5" t="n">
        <v>34</v>
      </c>
      <c r="C31" s="5" t="n">
        <v>-51</v>
      </c>
    </row>
    <row r="32" spans="1:3">
      <c r="A32" s="4" t="s">
        <v>106</v>
      </c>
      <c r="B32" s="5" t="n">
        <v>-3109</v>
      </c>
      <c r="C32" s="5" t="n">
        <v>50</v>
      </c>
    </row>
    <row r="33" spans="1:3">
      <c r="A33" s="4" t="s">
        <v>107</v>
      </c>
      <c r="B33" s="5" t="n">
        <v>5142</v>
      </c>
      <c r="C33" s="5" t="n">
        <v>3206</v>
      </c>
    </row>
    <row r="34" spans="1:3">
      <c r="A34" s="4" t="s">
        <v>108</v>
      </c>
      <c r="B34" s="5" t="n">
        <v>2033</v>
      </c>
      <c r="C34" s="5" t="n">
        <v>3256</v>
      </c>
    </row>
    <row r="35" spans="1:3">
      <c r="A35" s="3" t="s">
        <v>109</v>
      </c>
    </row>
    <row r="36" spans="1:3">
      <c r="A36" s="4" t="s">
        <v>110</v>
      </c>
      <c r="B36" s="7" t="n">
        <v>5</v>
      </c>
      <c r="C36" s="7" t="n">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24:05Z</dcterms:created>
  <dcterms:modified xmlns:dcterms="http://purl.org/dc/terms/" xmlns:xsi="http://www.w3.org/2001/XMLSchema-instance" xsi:type="dcterms:W3CDTF">2017-05-04T16:24:05Z</dcterms:modified>
</cp:coreProperties>
</file>